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LENDINGTREE, INC.</t>
        </is>
      </c>
    </row>
    <row r="7">
      <c r="A7" s="4" t="inlineStr">
        <is>
          <t>Entity Central Index Key</t>
        </is>
      </c>
      <c r="B7" s="4" t="inlineStr">
        <is>
          <t>0001434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2(a) of the Dodd-Frank Wall Street Reform and Consumer Protection Act and Item 402(v) of
Regulation S-K, we are providing the following information about the relationship between executive compensation actually paid and our financial performance for each of the last three completed fiscal years. For further information concerning our
variable pay-for-performance philosophy and how we align executive compensation with our performance, refer to “Executive Compensation - Compensation Discussion and Analysis.”
Year (1) Summary Compensation (2) Average Summary Average (2) Value
of Initial Fixed $100 Investment Based on: Net Income CSM: (4)
Total Peer Group (3)
(a) (b) (c) (d) (e) (f) (g) (h) (i)
2022 $986,490 ($19,820,499) $2,669,569 ($122,097) $7.03 $81.50 ($188) $84
2021 $1,369,813 ($148,452,518) $2,444,037 $191,542 $40.40 $134.41 $69 $135
2020 $52,023,140 $30,876,980 $2,052,741 $1,416,532 $90.23 $137.32 ($48) $124
(1) Our PEO for each year reported is Douglas Lebda, our
Chief Executive Officer. The individuals comprising the Non-PEO NEOs for each reported year are listed below.
2020 2021 2022
Neil Salvage J.D. Moriarty Jill Olmstead Sushil Sharma
Trent Ziegler J.D. Moriarty Jill Olmstead Scott Peyree Neil Salvage
Trent Ziegler J.D. Moriarty Scott Peyree Scott Totman
(2) “Compensation Actually Paid” (CAP) is calculated by taking Summary Compensation Table total compensation: a) less plus
PEO (i)(ii)
Fiscal
Year 2020 2021 2022
SCT
Total Compensation $52,023,140 $1,369,813 $986,490
-
Stock and Option Award Values Reported in SCT for the Covered Year ($51,173,410) ($609,893) $0
+ Fair
Value of Outstanding Unvested Stock and Option Awards Granted in Covered Year $63,447,076 $226,810 $114,755
+
Change in Fair Value of Outstanding Unvested Stock and Option Awards from Prior Years ($32,561,596) ($144,913,228) ($3,222,417)
+ Fair
Value of Stock and Option Awards Granted in Covered Year that Vested $0 $0 $0
+
Change in Fair Value of Stock and Option Awards from Prior Years that Vested in Covered Year ($858,230) ($4,526,020) ($15,867,193)
- Fair Value of Stock and Option Awards
Forfeited during the Covered Year $0 $0 ($1,832,134)
Compensation Actually Paid $30,876,980 ($148,452,518) ($19,820,499)
Average Non-PEO NEO (i)(ii)
Fiscal
Year 2020 2021 2022
SCT
Total Compensation $2,052,741 $2,444,037 $2,669,569
-
Stock and Option Award Values Reported in SCT for the Covered Year ($1,669,445) ($1,678,067) ($2,244,210)
+ Fair
Value of Outstanding Unvested Stock and Option Awards Granted in Covered Year $1,505,983 $958,366 $283,037
+
Change in Fair Value of Outstanding Unvested Stock and Option Awards from Prior Years ($556,249) ($789,088) ($652,021)
+ Fair
Value of Stock and Option Awards Granted in Covered Year that Vested $0 $0 $0
+
Change in Fair Value of Stock and Option Awards from Prior Years that Vested in Covered Year $83,503 ($743,706) ($178,472)
- Fair Value of Stock and Option Awards
Forfeited during the Covered Year $0 $0 $0
Compensation Actually Paid $1,416,532 $191,542 ($122,097)
i. The fair value of performance share units used to calculate CAP was determined using a Monte Carlo simulation valuation model, in accordance with FASB ASC 718.
ii. The fair value of option awards used to calculate CAP was determined using the Black-Scholes option pricing model, in accordance with FASB 718.
(3) The peer group index is comprised of the Research Development Group (“RDG”) Internet Index, which is the industry line peer group reported in our 2023 Form 10-K.
(4) The Company Selected Measure (CSM) is Adjusted EBITD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Our PEO for each year reported is Douglas Lebda, our
Chief Executive Officer. The individuals comprising the Non-PEO NEOs for each reported year are listed below.
2020 2021 2022
Neil Salvage J.D. Moriarty Jill Olmstead Sushil Sharma
Trent Ziegler J.D. Moriarty Jill Olmstead Scott Peyree Neil Salvage
Trent Ziegler J.D. Moriarty Scott Peyree Scott Totman</t>
        </is>
      </c>
      <c r="C6" s="4" t="inlineStr">
        <is>
          <t xml:space="preserve"> </t>
        </is>
      </c>
      <c r="D6" s="4" t="inlineStr">
        <is>
          <t xml:space="preserve"> </t>
        </is>
      </c>
    </row>
    <row r="7">
      <c r="A7" s="4" t="inlineStr">
        <is>
          <t>Peer Group Issuers, Footnote [Text Block]</t>
        </is>
      </c>
      <c r="B7" s="4" t="inlineStr">
        <is>
          <t>(3) The peer group index is comprised of the Research Development Group (“RDG”) Internet Index, which is the industry line peer group reported in our 2023 Form 10-K.</t>
        </is>
      </c>
      <c r="C7" s="4" t="inlineStr">
        <is>
          <t xml:space="preserve"> </t>
        </is>
      </c>
      <c r="D7" s="4" t="inlineStr">
        <is>
          <t xml:space="preserve"> </t>
        </is>
      </c>
    </row>
    <row r="8">
      <c r="A8" s="4" t="inlineStr">
        <is>
          <t>PEO Total Compensation Amount</t>
        </is>
      </c>
      <c r="B8" s="5" t="n">
        <v>986490</v>
      </c>
      <c r="C8" s="5" t="n">
        <v>1369813</v>
      </c>
      <c r="D8" s="5" t="n">
        <v>52023140</v>
      </c>
    </row>
    <row r="9">
      <c r="A9" s="4" t="inlineStr">
        <is>
          <t>PEO Actually Paid Compensation Amount</t>
        </is>
      </c>
      <c r="B9" s="5" t="n">
        <v>-19820499</v>
      </c>
      <c r="C9" s="6" t="n">
        <v>-148452518</v>
      </c>
      <c r="D9" s="6" t="n">
        <v>30876980</v>
      </c>
    </row>
    <row r="10">
      <c r="A10" s="4" t="inlineStr">
        <is>
          <t>Adjustment To PEO Compensation, Footnote [Text Block]</t>
        </is>
      </c>
      <c r="B10" s="4" t="inlineStr">
        <is>
          <t>(2) “Compensation Actually Paid” (CAP) is calculated by taking Summary Compensation Table total compensation: a) less plus
PEO (i)(ii)
Fiscal
Year 2020 2021 2022
SCT
Total Compensation $52,023,140 $1,369,813 $986,490
-
Stock and Option Award Values Reported in SCT for the Covered Year ($51,173,410) ($609,893) $0
+ Fair
Value of Outstanding Unvested Stock and Option Awards Granted in Covered Year $63,447,076 $226,810 $114,755
+
Change in Fair Value of Outstanding Unvested Stock and Option Awards from Prior Years ($32,561,596) ($144,913,228) ($3,222,417)
+ Fair
Value of Stock and Option Awards Granted in Covered Year that Vested $0 $0 $0
+
Change in Fair Value of Stock and Option Awards from Prior Years that Vested in Covered Year ($858,230) ($4,526,020) ($15,867,193)
- Fair Value of Stock and Option Awards
Forfeited during the Covered Year $0 $0 ($1,832,134)
Compensation Actually Paid $30,876,980 ($148,452,518) ($19,820,499)
i. The fair value of performance share units used to calculate CAP was determined using a Monte Carlo simulation valuation model, in accordance with FASB ASC 718.
ii. The fair value of option awards used to calculate CAP was determined using the Black-Scholes option pricing model, in accordance with FASB 718.</t>
        </is>
      </c>
      <c r="C10" s="4" t="inlineStr">
        <is>
          <t xml:space="preserve"> </t>
        </is>
      </c>
      <c r="D10" s="4" t="inlineStr">
        <is>
          <t xml:space="preserve"> </t>
        </is>
      </c>
    </row>
    <row r="11">
      <c r="A11" s="4" t="inlineStr">
        <is>
          <t>Non-PEO NEO Average Total Compensation Amount</t>
        </is>
      </c>
      <c r="B11" s="5" t="n">
        <v>2669569</v>
      </c>
      <c r="C11" s="6" t="n">
        <v>2444037</v>
      </c>
      <c r="D11" s="6" t="n">
        <v>2052741</v>
      </c>
    </row>
    <row r="12">
      <c r="A12" s="4" t="inlineStr">
        <is>
          <t>Non-PEO NEO Average Compensation Actually Paid Amount</t>
        </is>
      </c>
      <c r="B12" s="5" t="n">
        <v>-122097</v>
      </c>
      <c r="C12" s="6" t="n">
        <v>191542</v>
      </c>
      <c r="D12" s="6" t="n">
        <v>1416532</v>
      </c>
    </row>
    <row r="13">
      <c r="A13" s="4" t="inlineStr">
        <is>
          <t>Adjustment to Non-PEO NEO Compensation Footnote [Text Block]</t>
        </is>
      </c>
      <c r="B13" s="4" t="inlineStr">
        <is>
          <t xml:space="preserve">(2) “Compensation Actually Paid” (CAP) is calculated by taking Summary Compensation Table total compensation: a) less plus
Average Non-PEO NEO (i)(ii)
Fiscal
Year 2020 2021 2022
SCT
Total Compensation $2,052,741 $2,444,037 $2,669,569
-
Stock and Option Award Values Reported in SCT for the Covered Year ($1,669,445) ($1,678,067) ($2,244,210)
+ Fair
Value of Outstanding Unvested Stock and Option Awards Granted in Covered Year $1,505,983 $958,366 $283,037
+
Change in Fair Value of Outstanding Unvested Stock and Option Awards from Prior Years ($556,249) ($789,088) ($652,021)
+ Fair
Value of Stock and Option Awards Granted in Covered Year that Vested $0 $0 $0
+
Change in Fair Value of Stock and Option Awards from Prior Years that Vested in Covered Year $83,503 ($743,706) ($178,472)
- Fair Value of Stock and Option Awards
Forfeited during the Covered Year $0 $0 $0
Compensation Actually Paid $1,416,532 $191,542 ($122,097)
i. The fair value of performance share units used to calculate CAP was determined using a Monte Carlo simulation valuation model, in accordance with FASB ASC 718.
ii. The fair value of option awards used to calculate CAP was determined using the Black-Scholes option pricing model, in accordance with FASB 718.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AP and TSR The graphs below reflect the relationship between the PEO and Average Non-PEO NEO CAP, the Company’s cumulative
indexed TSR and RDG Internet Composite Index: </t>
        </is>
      </c>
      <c r="C14" s="4" t="inlineStr">
        <is>
          <t xml:space="preserve"> </t>
        </is>
      </c>
      <c r="D14" s="4" t="inlineStr">
        <is>
          <t xml:space="preserve"> </t>
        </is>
      </c>
    </row>
    <row r="15">
      <c r="A15" s="4" t="inlineStr">
        <is>
          <t>Compensation Actually Paid vs. Net Income [Text Block]</t>
        </is>
      </c>
      <c r="B15" s="4" t="inlineStr">
        <is>
          <t xml:space="preserve">Relationship between CAP and Net Income (GAAP) The graphs below reflect the relationship between the PEO and Average Non-PEO NEO CAP and the Company’s GAAP Net
Income for each applicable reporting year. While we are required by SEC rules to disclose the relationship between our net income and compensation “actually paid” to our NEOs, this is not a metric our compensation committee currently uses in
evaluating our NEOs’ compensation.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AP and EBITDA The graphs below reflect the relationship between the PEO and Average Non-PEO NEO CAP and the Company’s EBITDA for
each applicable reporting year. </t>
        </is>
      </c>
      <c r="C16" s="4" t="inlineStr">
        <is>
          <t xml:space="preserve"> </t>
        </is>
      </c>
      <c r="D16" s="4" t="inlineStr">
        <is>
          <t xml:space="preserve"> </t>
        </is>
      </c>
    </row>
    <row r="17">
      <c r="A17" s="4" t="inlineStr">
        <is>
          <t>Total Shareholder Return Vs Peer Group [Text Block]</t>
        </is>
      </c>
      <c r="B17" s="4" t="inlineStr">
        <is>
          <t xml:space="preserve">Relationship between CAP and TSR The graphs below reflect the relationship between the PEO and Average Non-PEO NEO CAP, the Company’s cumulative
indexed TSR and RDG Internet Composite Index: </t>
        </is>
      </c>
      <c r="C17" s="4" t="inlineStr">
        <is>
          <t xml:space="preserve"> </t>
        </is>
      </c>
      <c r="D17" s="4" t="inlineStr">
        <is>
          <t xml:space="preserve"> </t>
        </is>
      </c>
    </row>
    <row r="18">
      <c r="A18" s="4" t="inlineStr">
        <is>
          <t>Tabular List [Table Text Block]</t>
        </is>
      </c>
      <c r="B18" s="4" t="inlineStr">
        <is>
          <t>Most Important Metrics Used for Linking Pay and Performance: The most important metrics the Committee used to link executive compensation to performance in 2022 are listed
below. These measures, along with others, impact compensation outcomes for the NEOs.
Most Important Performance Measures
Stock Price Adjusted EBITDA Revenue Compensation decisions are made each year taking into account a number of other factors, in addition to the metrics
detailed above. Target pay levels are set based on individual performance, scope of responsibility, and an annual assessment of pay competitiveness within the market.</t>
        </is>
      </c>
      <c r="C18" s="4" t="inlineStr">
        <is>
          <t xml:space="preserve"> </t>
        </is>
      </c>
      <c r="D18" s="4" t="inlineStr">
        <is>
          <t xml:space="preserve"> </t>
        </is>
      </c>
    </row>
    <row r="19">
      <c r="A19" s="4" t="inlineStr">
        <is>
          <t>Total Shareholder Return Amount</t>
        </is>
      </c>
      <c r="B19" s="7" t="n">
        <v>7.03</v>
      </c>
      <c r="C19" s="8" t="n">
        <v>40.4</v>
      </c>
      <c r="D19" s="9" t="n">
        <v>90.23</v>
      </c>
    </row>
    <row r="20">
      <c r="A20" s="4" t="inlineStr">
        <is>
          <t>Peer Group Total Shareholder Return Amount</t>
        </is>
      </c>
      <c r="B20" s="8" t="n">
        <v>81.5</v>
      </c>
      <c r="C20" s="9" t="n">
        <v>134.41</v>
      </c>
      <c r="D20" s="9" t="n">
        <v>137.32</v>
      </c>
    </row>
    <row r="21">
      <c r="A21" s="4" t="inlineStr">
        <is>
          <t>Net Income (Loss)</t>
        </is>
      </c>
      <c r="B21" s="5" t="n">
        <v>-188000000</v>
      </c>
      <c r="C21" s="5" t="n">
        <v>69000000</v>
      </c>
      <c r="D21" s="5" t="n">
        <v>-48000000</v>
      </c>
    </row>
    <row r="22">
      <c r="A22" s="4" t="inlineStr">
        <is>
          <t>Company Selected Measure Amount</t>
        </is>
      </c>
      <c r="B22" s="6" t="n">
        <v>84000000</v>
      </c>
      <c r="C22" s="6" t="n">
        <v>135000000</v>
      </c>
      <c r="D22" s="6" t="n">
        <v>124000000</v>
      </c>
    </row>
    <row r="23">
      <c r="A23" s="4" t="inlineStr">
        <is>
          <t>PEO Name</t>
        </is>
      </c>
      <c r="B23" s="4" t="inlineStr">
        <is>
          <t>Douglas Lebda</t>
        </is>
      </c>
      <c r="C23" s="4" t="inlineStr">
        <is>
          <t>Douglas Lebda</t>
        </is>
      </c>
      <c r="D23" s="4" t="inlineStr">
        <is>
          <t>Douglas Lebda</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tock Pri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PEO [Member] | Stock and Option Award Values Reported in SCT for the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609893</v>
      </c>
      <c r="D35" s="5" t="n">
        <v>-51173410</v>
      </c>
    </row>
    <row r="36">
      <c r="A36" s="4" t="inlineStr">
        <is>
          <t>PEO [Member] | Fair Value of Outstanding Unvested Stock and Option Awards Granted in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4755</v>
      </c>
      <c r="C38" s="6" t="n">
        <v>226810</v>
      </c>
      <c r="D38" s="6" t="n">
        <v>63447076</v>
      </c>
    </row>
    <row r="39">
      <c r="A39" s="4" t="inlineStr">
        <is>
          <t>PEO [Member] | Change in Fair Value of Outstanding Unvested Stock and Option Awards from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22417</v>
      </c>
      <c r="C41" s="6" t="n">
        <v>-144913228</v>
      </c>
      <c r="D41" s="6" t="n">
        <v>-32561596</v>
      </c>
    </row>
    <row r="42">
      <c r="A42" s="4" t="inlineStr">
        <is>
          <t>PEO [Member] | Fair Value of Stock and Option Awards Granted in Covered Year that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Change in Fair Value of Stock and Option Awards from Prior Years that Vested in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867193</v>
      </c>
      <c r="C47" s="6" t="n">
        <v>-4526020</v>
      </c>
      <c r="D47" s="6" t="n">
        <v>-858230</v>
      </c>
    </row>
    <row r="48">
      <c r="A48" s="4" t="inlineStr">
        <is>
          <t>PEO [Member] | Fair Value of Stock and Option Awards Forfeited during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32134</v>
      </c>
      <c r="C50" s="6" t="n">
        <v>0</v>
      </c>
      <c r="D50" s="6" t="n">
        <v>0</v>
      </c>
    </row>
    <row r="51">
      <c r="A51" s="4" t="inlineStr">
        <is>
          <t>Non-PEO NEO [Member] | Stock and Option Award Values Reported in SCT for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44210</v>
      </c>
      <c r="C53" s="6" t="n">
        <v>-1678067</v>
      </c>
      <c r="D53" s="6" t="n">
        <v>-1669445</v>
      </c>
    </row>
    <row r="54">
      <c r="A54" s="4" t="inlineStr">
        <is>
          <t>Non-PEO NEO [Member] | Fair Value of Outstanding Unvested Stock and Option Awards Granted in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3037</v>
      </c>
      <c r="C56" s="6" t="n">
        <v>958366</v>
      </c>
      <c r="D56" s="6" t="n">
        <v>1505983</v>
      </c>
    </row>
    <row r="57">
      <c r="A57" s="4" t="inlineStr">
        <is>
          <t>Non-PEO NEO [Member] | Change in Fair Value of Outstanding Unvested Stock and Option Awards from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52021</v>
      </c>
      <c r="C59" s="6" t="n">
        <v>-789088</v>
      </c>
      <c r="D59" s="6" t="n">
        <v>-556249</v>
      </c>
    </row>
    <row r="60">
      <c r="A60" s="4" t="inlineStr">
        <is>
          <t>Non-PEO NEO [Member] | Fair Value of Stock and Option Awards Granted in Covered Year that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Change in Fair Value of Stock and Option Awards from Prior Years that Vested in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78472</v>
      </c>
      <c r="C65" s="6" t="n">
        <v>-743706</v>
      </c>
      <c r="D65" s="6" t="n">
        <v>83503</v>
      </c>
    </row>
    <row r="66">
      <c r="A66" s="4" t="inlineStr">
        <is>
          <t>Non-PEO NEO [Member] | Fair Value of Stock and Option Awards Forfeited during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3:22Z</dcterms:created>
  <dcterms:modified xmlns:dcterms="http://purl.org/dc/terms/" xmlns:xsi="http://www.w3.org/2001/XMLSchema-instance" xsi:type="dcterms:W3CDTF">2023-05-01T20:23:22Z</dcterms:modified>
</cp:coreProperties>
</file>